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63333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n. 11,  2024</t>
        </is>
      </c>
    </row>
    <row r="7">
      <c r="A7" s="4" t="inlineStr">
        <is>
          <t>Entity Registrant Name</t>
        </is>
      </c>
      <c r="B7" s="4" t="inlineStr">
        <is>
          <t>Crescent Capital BDC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1132</t>
        </is>
      </c>
    </row>
    <row r="10">
      <c r="A10" s="4" t="inlineStr">
        <is>
          <t>Entity Tax Identification Number</t>
        </is>
      </c>
      <c r="B10" s="4" t="inlineStr">
        <is>
          <t>47-3162282</t>
        </is>
      </c>
    </row>
    <row r="11">
      <c r="A11" s="4" t="inlineStr">
        <is>
          <t>Entity Address, Address Line One</t>
        </is>
      </c>
      <c r="B11" s="4" t="inlineStr">
        <is>
          <t>11100 Santa Monica Blvd.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35-5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This Amendment No. 1 on Form 8-K/A (“Amendment No. 1”) amends the Current Report of Crescent Capital BDC, Inc. (“the Company”) (NASDAQ: CCAP) dated June 11, 2024 (the “Original Filing”), as filed with the U.S. Securities and Exchange Commission on June 11, 2024. This Amendment No. 1 is being filed solely to reflect that, in lieu of a replay, a transcript of the Company’s Analyst &amp; Investor Day will be made available on the Company’s website. Due to technical issues, a replay is unavailable. Except as noted above, no amendments were made to the Original Filing.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ommon Stock, $0.001 par value per share</t>
        </is>
      </c>
    </row>
    <row r="28">
      <c r="A28" s="4" t="inlineStr">
        <is>
          <t>Trading Symbol</t>
        </is>
      </c>
      <c r="B28" s="4" t="inlineStr">
        <is>
          <t>CCAP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Deferrable Notes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5.00% Notes due 2026</t>
        </is>
      </c>
    </row>
    <row r="33">
      <c r="A33" s="4" t="inlineStr">
        <is>
          <t>Trading Symbol</t>
        </is>
      </c>
      <c r="B33" s="4" t="inlineStr">
        <is>
          <t>FCRX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7T20:19:58Z</dcterms:created>
  <dcterms:modified xmlns:dcterms="http://purl.org/dc/terms/" xmlns:xsi="http://www.w3.org/2001/XMLSchema-instance" xsi:type="dcterms:W3CDTF">2024-06-17T20:19:58Z</dcterms:modified>
</cp:coreProperties>
</file>